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Adopted Accounting Pro"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Partners' Capital" sheetId="12" state="visible" r:id="rId12"/>
    <sheet xmlns:r="http://schemas.openxmlformats.org/officeDocument/2006/relationships" name="Fair Value Measurements" sheetId="13" state="visible" r:id="rId13"/>
    <sheet xmlns:r="http://schemas.openxmlformats.org/officeDocument/2006/relationships" name="Accounting Policies, by Policy " sheetId="14" state="visible" r:id="rId14"/>
    <sheet xmlns:r="http://schemas.openxmlformats.org/officeDocument/2006/relationships" name="Organization (Details)" sheetId="15" state="visible" r:id="rId15"/>
    <sheet xmlns:r="http://schemas.openxmlformats.org/officeDocument/2006/relationships" name="Real Estate Investments (Detail" sheetId="16" state="visible" r:id="rId16"/>
    <sheet xmlns:r="http://schemas.openxmlformats.org/officeDocument/2006/relationships" name="Partners' Capital (Details)" sheetId="17" state="visible" r:id="rId17"/>
  </sheets>
  <definedNames/>
  <calcPr calcId="124519" fullCalcOnLoad="1"/>
</workbook>
</file>

<file path=xl/sharedStrings.xml><?xml version="1.0" encoding="utf-8"?>
<sst xmlns="http://schemas.openxmlformats.org/spreadsheetml/2006/main" uniqueCount="236">
  <si>
    <t>Document And Entity Information</t>
  </si>
  <si>
    <t>6 Months Ended</t>
  </si>
  <si>
    <t>Jun. 30, 2019shares</t>
  </si>
  <si>
    <t>Document Information Line Items</t>
  </si>
  <si>
    <t>Entity Registrant Name</t>
  </si>
  <si>
    <t>AEI Net Lease Income &amp; Growth Fund XX Limited Partnership</t>
  </si>
  <si>
    <t>Document Type</t>
  </si>
  <si>
    <t>10-Q</t>
  </si>
  <si>
    <t>Current Fiscal Year End Date</t>
  </si>
  <si>
    <t>--12-31</t>
  </si>
  <si>
    <t>Entity Common Stock, Shares Outstanding</t>
  </si>
  <si>
    <t>Amendment Flag</t>
  </si>
  <si>
    <t>false</t>
  </si>
  <si>
    <t>Entity Central Index Key</t>
  </si>
  <si>
    <t>0000894245</t>
  </si>
  <si>
    <t>Entity Current Reporting Status</t>
  </si>
  <si>
    <t>Yes</t>
  </si>
  <si>
    <t>Entity Filer Category</t>
  </si>
  <si>
    <t>Non-accelerated Filer</t>
  </si>
  <si>
    <t>Document Period End Date</t>
  </si>
  <si>
    <t>Jun. 30,
		2019</t>
  </si>
  <si>
    <t>Document Fiscal Year Focus</t>
  </si>
  <si>
    <t>2019</t>
  </si>
  <si>
    <t>Document Fiscal Period Focus</t>
  </si>
  <si>
    <t>Q2</t>
  </si>
  <si>
    <t>Entity Small Business</t>
  </si>
  <si>
    <t>true</t>
  </si>
  <si>
    <t>Entity Emerging Growth Company</t>
  </si>
  <si>
    <t>Entity Shell Company</t>
  </si>
  <si>
    <t>Entity Ex Transition Period</t>
  </si>
  <si>
    <t>City Area Code</t>
  </si>
  <si>
    <t>651</t>
  </si>
  <si>
    <t>Document Quarterly Report</t>
  </si>
  <si>
    <t>Document Transition Report</t>
  </si>
  <si>
    <t>Entity Address, Address Line One</t>
  </si>
  <si>
    <t>30 East 7th Street, Suite 1300</t>
  </si>
  <si>
    <t>Entity Address, City or Town</t>
  </si>
  <si>
    <t>St. Paul</t>
  </si>
  <si>
    <t>Entity Address, Country</t>
  </si>
  <si>
    <t>US</t>
  </si>
  <si>
    <t>Entity Address, Postal Zip Code</t>
  </si>
  <si>
    <t>55101</t>
  </si>
  <si>
    <t>Entity File Number</t>
  </si>
  <si>
    <t>000-23778</t>
  </si>
  <si>
    <t>Entity Incorporation, State or Country Code</t>
  </si>
  <si>
    <t>MN</t>
  </si>
  <si>
    <t>Entity Interactive Data Current</t>
  </si>
  <si>
    <t>Entity Tax Identification Number</t>
  </si>
  <si>
    <t>41-1729121</t>
  </si>
  <si>
    <t>Local Phone Number</t>
  </si>
  <si>
    <t>227-7333</t>
  </si>
  <si>
    <t>Balance Sheet - USD ($)</t>
  </si>
  <si>
    <t>Jun. 30, 2019</t>
  </si>
  <si>
    <t>Dec. 31, 2018</t>
  </si>
  <si>
    <t>Current Assets:</t>
  </si>
  <si>
    <t>Cash</t>
  </si>
  <si>
    <t>Receivables</t>
  </si>
  <si>
    <t>Total Current Assets</t>
  </si>
  <si>
    <t>Real Estate Investments:</t>
  </si>
  <si>
    <t>Land</t>
  </si>
  <si>
    <t>Buildings</t>
  </si>
  <si>
    <t>Acquired Intangible Lease Assets</t>
  </si>
  <si>
    <t>Real Estate Held for Investment, at cost</t>
  </si>
  <si>
    <t>Accumulated Depreciation and Amortization</t>
  </si>
  <si>
    <t>Real Estate Held for Investment, Net</t>
  </si>
  <si>
    <t>Real Estate Held for Sale</t>
  </si>
  <si>
    <t>Total Real Estate Investments</t>
  </si>
  <si>
    <t>Total Assets</t>
  </si>
  <si>
    <t>Current Liabilities:</t>
  </si>
  <si>
    <t>Payable to AEI Fund Management, Inc.</t>
  </si>
  <si>
    <t>Distributions Payable</t>
  </si>
  <si>
    <t>Unearned Rent</t>
  </si>
  <si>
    <t>Total Current Liabilities</t>
  </si>
  <si>
    <t>Long-term Liabilities:</t>
  </si>
  <si>
    <t>Acquired Below-Market Lease Intangibles, Net</t>
  </si>
  <si>
    <t>Partners’ Capital:</t>
  </si>
  <si>
    <t>General Partners</t>
  </si>
  <si>
    <t>Limited Partners – 24,000 Units authorized; 19,320 and 19,765 Units issued and outstanding as of 6/30/2019 and 12/31/2018, respectively</t>
  </si>
  <si>
    <t>Total Partners' Capital</t>
  </si>
  <si>
    <t>Total Liabilities and Partners' Capital</t>
  </si>
  <si>
    <t>Balance Sheet (Parentheticals) - Limited Partner [Member] - shares</t>
  </si>
  <si>
    <t>Limited Partners, units authorized</t>
  </si>
  <si>
    <t>Limited Partners, units issued</t>
  </si>
  <si>
    <t>Limited Partners, units outstanding</t>
  </si>
  <si>
    <t>Statement of Income - USD ($)</t>
  </si>
  <si>
    <t>3 Months Ended</t>
  </si>
  <si>
    <t>Jun. 30, 2018</t>
  </si>
  <si>
    <t>Rental Income</t>
  </si>
  <si>
    <t>Expenses:</t>
  </si>
  <si>
    <t>Partnership Administration – Affiliates</t>
  </si>
  <si>
    <t>Partnership Administration and Property Management – Unrelated Parties</t>
  </si>
  <si>
    <t>Depreciation and Amortization</t>
  </si>
  <si>
    <t>Total Expenses</t>
  </si>
  <si>
    <t>Operating Income</t>
  </si>
  <si>
    <t>Other Income:</t>
  </si>
  <si>
    <t>Gain on Sale of Real Estate</t>
  </si>
  <si>
    <t>Interest Income</t>
  </si>
  <si>
    <t>Total Other Income</t>
  </si>
  <si>
    <t>Net Income</t>
  </si>
  <si>
    <t>Net Income Allocated:</t>
  </si>
  <si>
    <t>Limited Partners</t>
  </si>
  <si>
    <t>Net Income per Limited Partnership Unit (in Dollars per share)</t>
  </si>
  <si>
    <t>Weighted Average Units Outstanding – Basic and Diluted (in Shares)</t>
  </si>
  <si>
    <t>Statement of Cash Flows - USD ($)</t>
  </si>
  <si>
    <t>Cash Flows from Operating Activities:</t>
  </si>
  <si>
    <t>Adjustments to Reconcile Net Income To Net Cash Provided by Operating Activities:</t>
  </si>
  <si>
    <t>(Increase) Decrease in Receivables</t>
  </si>
  <si>
    <t>Increase (Decrease) in Payable to AEI Fund Management, Inc.</t>
  </si>
  <si>
    <t>Increase (Decrease) in Unearned Rent</t>
  </si>
  <si>
    <t>Total Adjustments</t>
  </si>
  <si>
    <t>Net Cash Provided By (Used For) Operating Activities</t>
  </si>
  <si>
    <t>Cash Flows from Investing Activities:</t>
  </si>
  <si>
    <t>Investments in Real Estate</t>
  </si>
  <si>
    <t>Proceeds from Sale of Real Estate</t>
  </si>
  <si>
    <t>Net Cash Provided By (Used For) Investing Activities</t>
  </si>
  <si>
    <t>Cash Flows from Financing Activities:</t>
  </si>
  <si>
    <t>Distributions Paid to Partners</t>
  </si>
  <si>
    <t>Repurchase of Partnership Units</t>
  </si>
  <si>
    <t>Net Cash Provided By (Used For) Financing Activities</t>
  </si>
  <si>
    <t>Net Increase (Decrease) in Cash</t>
  </si>
  <si>
    <t>Cash, beginning of period</t>
  </si>
  <si>
    <t>Cash, end of period</t>
  </si>
  <si>
    <t>Statement of Changes in Partners' Capital - USD ($)</t>
  </si>
  <si>
    <t>General Partner [Member]</t>
  </si>
  <si>
    <t>Limited Partner [Member]</t>
  </si>
  <si>
    <t>Total</t>
  </si>
  <si>
    <t>Balance at Dec. 31, 2017</t>
  </si>
  <si>
    <t>Balance (in Shares) at Dec. 31, 2017</t>
  </si>
  <si>
    <t>Balance at Mar. 31, 2018</t>
  </si>
  <si>
    <t>Balance (in Shares) at Mar. 31, 2018</t>
  </si>
  <si>
    <t>Distributions Declared</t>
  </si>
  <si>
    <t>Balance at Jun. 30, 2018</t>
  </si>
  <si>
    <t>Balance (in Shares) at Jun. 30, 2018</t>
  </si>
  <si>
    <t>Units Repurchased (in Shares)</t>
  </si>
  <si>
    <t>Balance at Dec. 31, 2018</t>
  </si>
  <si>
    <t>Balance (in Shares) at Dec. 31, 2018</t>
  </si>
  <si>
    <t>Balance at Mar. 31, 2019</t>
  </si>
  <si>
    <t>Balance (in Shares) at Mar. 31, 2019</t>
  </si>
  <si>
    <t>Balance at Jun. 30, 2019</t>
  </si>
  <si>
    <t>Balance (in Shares) at Jun. 30, 2019</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 xml:space="preserve">(2) Organization –
AEI Net Lease Income &amp; Growth Fund XX Limited Partnership (“Partnership”) was formed to acquire and lease commercial properties to operating tenants. The Partnership's operations are managed by AEI Fund Management XX,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June 30, 1993 when minimum subscriptions of 1,500 Limited Partnership Units ($1,500,000) were accepted. On January 19, 1995,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une 2014, the Managing General Partner mailed a Consent Statement (Proxy) seeking the consent of the Limited Partners to continue the Partnership for an additional 60 months or to initiate the final disposition, liquidation and distribution of all of the Partnership’s properties and assets within 24 to 36 months. Approval of either proposal required the affirmative vote of holders of a majority of the outstanding units. On July 23, 2014, the votes were counted and neither proposal received the required majority vote. As a result, the Partnership will not liquidate and will continue in operation until the Limited Partners vote to authorize the sale of all of the Partnership's properties or December 31, 2043, as stated in the Limited Partnership Agreement. However, in approximately five years, the Managing General Partner expects to again submit the question to liquidate to a vote by the Limited Partners. </t>
  </si>
  <si>
    <t>Recently Adopted Accounting Pronouncements</t>
  </si>
  <si>
    <t>New Accounting Pronouncements and Changes in Accounting Principles [Abstract]</t>
  </si>
  <si>
    <t>New Accounting Pronouncements and Changes in Accounting Principles [Text Block]</t>
  </si>
  <si>
    <t>(3) Recently Adopted Accounting Pronouncements –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for the analysis of partners’ capital for interim financial statements. Under the amendments, an analysis of changes in each caption of partners’ capital presented in the balance sheet must be provided in a note or separate statement. The analysis should present a reconciliation of the beginning balance to the ending balance of each period for which a statement of income is required to be filed. The Partnership’s first presentation of year-to-date quarterly changes in partners’ capital was included in its Form 10‑Q for the quarter ended March 31, 2019.
In February 2016, the Financial Accounting Standards Board (FASB) issued Accounting Standards Update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It is to be adopted using a modified retrospective approach. The Partnership has adopted the accounting pronouncement effective January 1, 2019 and the adoption of the standard did not have a material impact on the Partnership’s financial statements.</t>
  </si>
  <si>
    <t>Real Estate Investments</t>
  </si>
  <si>
    <t>Real Estate [Abstract]</t>
  </si>
  <si>
    <t>Real Estate Disclosure [Text Block]</t>
  </si>
  <si>
    <t>(4) Real Estate Investments –
In March 2017, the Partnership entered into an agreement with the tenant of the KinderCare daycare center in Mayfield Heights, Ohio to extend the lease term five years to end on June 30, 2022. The annual rent was scheduled to remain the same throughout the remainder of the extended lease term. As part of the agreement, the Partnership paid a tenant improvement allowance of $43,350 that was capitalized. In addition, beginning on July 1, 2017, the tenant received free rent for three months that equaled $40,421. In the first quarter of 2017, the Partnership decided to sell the property. In October 2018, the Partnership entered into a second agreement with the tenant to extend the lease term 6.3 years to end on September 30, 2028. The annual rent remains the same with a 10% increase scheduled for October 1, 2023. In October 2018, as part of the agreement, the Partnership made a lease incentive payment to the tenant of $100,000 that was capitalized. The General Partner believes that the additional lease term increased the number of buyers interested in the property and increased the value of the property by more than the $100,000 paid to the tenant. At December 31, 2018, the property was classified as Real Estate Held for Sale with a carrying value of $999,271.
In December 2018, the Partnership entered into an agreement to sell the KinderCare daycare center to an unrelated third party. On January 25, 2019, the sale closed with the Partnership receiving net proceeds of $2,073,311, which resulted in a net gain of $1,074,040. At the time of sale, the cost and related accumulated depreciation was $1,550,408 and $551,137, respectively.
In January 2018, the Partnership decided to sell the Red Robin restaurant in Colorado Springs, Colorado. In August 2018, the Partnership entered into an agreement to sell the property to an unrelated third party. On October 30, 2018, the sale closed with the Partnership receiving net proceeds of $5,516,851, which resulted in a net gain of $4,344,394. At the time of sale, the cost and related accumulated depreciation was $2,229,190 and $1,056,733, respectively.
In August 2018, the Partnership entered into an agreement with the tenant of the Staples store in Vernon Hills, Illinois to extend the lease term five years to end on October 31, 2023. As part of the agreement, the annual rent decreased from $308,315 to $214,480 effective November 1, 2018.
On April 30, 2019, the Partnership purchased a Bassett Home Furnishings store in Fredericksburg, Virginia for $3,150,413. The Partnership allocated $499,087 of the purchase price to Acquired Intangible Lease Assets, representing in-place lease intangibles, and allocated $444,840 to Acquired Below-Market Lease Intangibles. The property is leased to Bassett Direct NC, LLC, a subsidiary of Bassett Furniture Industries, Inc., under a lease agreement with a remaining primary term of 10.5 years (as of the date of purchase) and annual rent of $199,296.
The Partnership owned a 40.1354% interest in a HomeTown Buffet restaurant in Albuquerque, New Mexico. The remaining interests in this property were owned by unrelated third parties, who owned the property with the Partnership as tenants-in-common. On November 10, 2015, the Partnership sold the property to an unrelated third party. In December 2014, the Partnership and three of the other co-owners of the property (the “Plaintiffs”) commenced legal action against a fourth coowner (“Defendant”) for breach of contract related to a prior attempt to sell the property. In 2017, the Plaintiffs signed a settlement agreement with the Defendant and collected damages related to the breach of contract. On July 7, 2017, the judge in the case issued a ruling that set the amount of legal fees that the Plaintiffs could recover from the Defendant. The Partnership’s share of this amount was $50,689. After appealing the judge’s decision several times, the Defendant finally paid the amount awarded by the judge in January 2019. At December 31, 2018, the Partnership accrued its share of this amount as Miscellaneous Income.</t>
  </si>
  <si>
    <t>Payables and Accruals [Abstract]</t>
  </si>
  <si>
    <t>Accounts Payable and Accrued Liabilities Disclosure [Text Block]</t>
  </si>
  <si>
    <t>(5)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si>
  <si>
    <t>Partners' Capital</t>
  </si>
  <si>
    <t>Partners' Capital Notes [Abstract]</t>
  </si>
  <si>
    <t>Partners' Capital Notes Disclosure [Text Block]</t>
  </si>
  <si>
    <t>(6) Partners’ Capital –
For the six months ended June 30, 2019 and 2018, the Partnership declared distributions of $555,558 and $559,600, respectively. The Limited Partners received distributions of $550,002 and $554,004 and the General Partners received distributions of $5,556 and $5,596 for the periods, respectively. The Limited Partners' distributions represented $28.14 and $27.75 per Limited Partnership Unit outstanding using 19,543 and 19,962 weighted average Units in 2019 and 2018, respectively. The distributions represented $28.14 and $16.17 per Unit of Net Income and $0.00 and $11.58 per Unit of return of capital in 2019 and 2018, respectively.
As part of the distributions discussed above, the Partnership distributed net sale proceeds of $194,625 and $57,983 in 2019 and 2018, respectively. The Limited Partners received distributions of $192,679 and $57,403 and the General Partners received distributions of $1,946 and $580 for the periods, respectively. The Limited Partners’ distributions represented $9.86 and $2.88 per Unit for the periods, respectively.
On April 1, 2019, the Partnership repurchased a total of 444.97 Units for $381,869 from 28 Limited Partners in accordance with the Partnership Agreement. The Partnership acquired these Units using net sale proceeds. On April 1, 2018, the Partnership repurchased a total of 107.56 Units for $97,829 from nine Limited Partners. The Partnership acquired these Units using Net Cash Flow from operations. The repurchases increase the remaining Limited Partners' ownership interest in the Partnership. As a result of these repurchases and pursuant to the Partnership Agreement, the General Partners received distributions of $3,857 and $988 in 2019 and 2018, respectively.</t>
  </si>
  <si>
    <t>Fair Value Measurements</t>
  </si>
  <si>
    <t>Fair Value Disclosures [Abstract]</t>
  </si>
  <si>
    <t>Fair Value Disclosures [Text Block]</t>
  </si>
  <si>
    <t>(7) Fair Value Measurements –
As of June 30, 2019 and December 31, 2018, the Partnership had no assets or liabilities measured at fair value on a recurring basis or nonrecurring basis.</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amp;#xa0;&amp;#xa0;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amp;#xa0;&amp;#xa0;(ii) any remaining balance will be distributed 90% to the Limited Partners and 10% to the General Partners.&amp;#xa0;&amp;#xa0;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amp;#xa0;&amp;#xa0;Any additional profits will be allocated in the same ratio as the last dollar of Net Cash Flow is distributed.&amp;#xa0;&amp;#xa0;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amp;#xa0;&amp;#xa0;Losses will be allocated 98% to the Limited Partners and 2% to the General Partners.The General Partners are not required to currently fund a deficit capital balance.&amp;#xa0;&amp;#xa0;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New Accounting Pronouncement or Change in Accounting Principle, Description</t>
  </si>
  <si>
    <t>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for the analysis of partners&amp;#x2019; capital for interim financial statements. Under the amendments, an analysis of changes in each caption of partners&amp;#x2019; capital presented in the balance sheet must be provided in a note or separate statement. The analysis should present a reconciliation of the beginning balance to the ending balance of each period for which a statement of income is required to be filed. The Partnership&amp;#x2019;s first presentation of year-to-date quarterly changes in partners&amp;#x2019; capital was included in its Form 10&amp;#x2011;Q for the quarter ended March 31, 2019.In February 2016, the Financial Accounting Standards Board (FASB) issued Accounting Standards Update (ASU) 2016-02, which provides guidance for accounting for leases.&amp;#xa0;&amp;#xa0;The new guidance requires companies to recognize the assets and liabilities for the rights and obligations created by leased assets, initially measured at the present value of the lease payments.&amp;#xa0;&amp;#xa0;The accounting guidance for lessors is largely unchanged.&amp;#xa0;&amp;#xa0;The ASU is effective for annual and interim periods beginning after December&amp;#xa0;15, 2018. It is to be adopted using a modified retrospective approach.&amp;#xa0;&amp;#xa0;The Partnership has adopted the accounting pronouncement effective January&amp;#xa0;1, 2019 and the adoption of the standard did not have a material impact on the Partnership&amp;#x2019;s financial statements.</t>
  </si>
  <si>
    <t>Organization (Details) - USD ($)</t>
  </si>
  <si>
    <t>Mar. 31, 2019</t>
  </si>
  <si>
    <t>Mar. 31, 2018</t>
  </si>
  <si>
    <t>Dec. 31, 2017</t>
  </si>
  <si>
    <t>Jan. 19, 1995</t>
  </si>
  <si>
    <t>Jun. 30, 1993</t>
  </si>
  <si>
    <t>Organization (Details) [Line Items]</t>
  </si>
  <si>
    <t>Capital Units, Value</t>
  </si>
  <si>
    <t>Limited Partners' Capital Account, Units Outstanding (in Shares)</t>
  </si>
  <si>
    <t>Limited Partners' Contributed Capital</t>
  </si>
  <si>
    <t>General Partners' Contributed Capital</t>
  </si>
  <si>
    <t>Real Estate Investments (Details) - USD ($)</t>
  </si>
  <si>
    <t>Apr. 30, 2019</t>
  </si>
  <si>
    <t>Jan. 25, 2019</t>
  </si>
  <si>
    <t>Oct. 30, 2018</t>
  </si>
  <si>
    <t>Oct. 01, 2018</t>
  </si>
  <si>
    <t>Aug. 01, 2018</t>
  </si>
  <si>
    <t>Mar. 01, 2017</t>
  </si>
  <si>
    <t>Oct. 31, 2019</t>
  </si>
  <si>
    <t>Oct. 31, 2018</t>
  </si>
  <si>
    <t>Jul. 01, 2017</t>
  </si>
  <si>
    <t>Real Estate Investments (Details) [Line Items]</t>
  </si>
  <si>
    <t>Payments to Acquire Real Estate</t>
  </si>
  <si>
    <t>Basset Home Furnishings Fredericksburg VA</t>
  </si>
  <si>
    <t>Average Lease Term</t>
  </si>
  <si>
    <t>The property is leased to Bassett Direct NC, LLC, a subsidiary of Bassett Furniture Industries, Inc., under a lease agreement with a remaining primary term of 10.5 years</t>
  </si>
  <si>
    <t>Revenue from Contract with Customer, Excluding Assessed Tax</t>
  </si>
  <si>
    <t>Business Acquisition, Effective Date of Acquisition</t>
  </si>
  <si>
    <t>Apr. 30,
		2019</t>
  </si>
  <si>
    <t>Basset Home Furnishings Fredericksburg VA | Leases, Acquired-in-Place [Member]</t>
  </si>
  <si>
    <t>Finite-Lived Intangible Asset, Acquired-in-Place Leases</t>
  </si>
  <si>
    <t>Basset Home Furnishings Fredericksburg VA | Below Market Leases</t>
  </si>
  <si>
    <t>FiniteLivedIntangibleAssetOffMarketLeaseUnfavorableGross</t>
  </si>
  <si>
    <t>Staples Vernon Hills IL</t>
  </si>
  <si>
    <t>In August 2018, the Partnership entered into an agreement with the tenant of the Staples store in Vernon Hills, Illinois to extend the lease term five years to end on October&amp;#xa0;31, 2023.</t>
  </si>
  <si>
    <t>KinderCare Mayfield Heights OH</t>
  </si>
  <si>
    <t>In October 2018, the Partnership entered into a second agreement with the tenant to extend the lease term 6.3 years to end on September&amp;#xa0;30, 2028.</t>
  </si>
  <si>
    <t>In March 2017, the Partnership entered into an agreement with the tenant of the KinderCare daycare center in Mayfield Heights, Ohio to extend the lease term five years to end on June&amp;#xa0;30, 2022.</t>
  </si>
  <si>
    <t>Payments for Tenant Improvements</t>
  </si>
  <si>
    <t>Financing Receivable, Allowance for Credit Loss, Current</t>
  </si>
  <si>
    <t>Lease Incentive, Payable</t>
  </si>
  <si>
    <t>Property, Plant and Equipment, Gross</t>
  </si>
  <si>
    <t>Disposal Date</t>
  </si>
  <si>
    <t>Jan. 25,
		2019</t>
  </si>
  <si>
    <t>Gain (Loss) on Disposition of Assets</t>
  </si>
  <si>
    <t>SEC Schedule, 12-28, Real Estate Companies, Investment in Real Estate, Cost of Investment in Real Estate Sold</t>
  </si>
  <si>
    <t>SEC Schedule, 12-28, Real Estate Companies, Investment in Real Estate, Accumulated Depreciation</t>
  </si>
  <si>
    <t>Red Robin Colorado Springs CO</t>
  </si>
  <si>
    <t>Oct. 30,
		2018</t>
  </si>
  <si>
    <t>HomeTown Buffet Albuquerque NM</t>
  </si>
  <si>
    <t>Proceeds from Legal Settlements</t>
  </si>
  <si>
    <t>Partners' Capital (Details) - USD ($)</t>
  </si>
  <si>
    <t>Partners' Capital (Details) [Line Items]</t>
  </si>
  <si>
    <t>Distribution Made to Limited Partner, Cash Distributions Declared</t>
  </si>
  <si>
    <t>SaleProceedsDistributionMadeToMemberOrLimitedPartner</t>
  </si>
  <si>
    <t>Partners' Capital Account, Redemptions</t>
  </si>
  <si>
    <t>Distribution Made to Limited Partner, Distributions Declared, Per Unit (in Dollars per share)</t>
  </si>
  <si>
    <t>Weighted Average Limited Partnership Units Outstanding, Basic (in Shares)</t>
  </si>
  <si>
    <t>DistributionsPerUnitOfNetIncome (in Dollars per share)</t>
  </si>
  <si>
    <t>DistributionsPerUnitOfReturnOfCapital (in Dollars per share)</t>
  </si>
  <si>
    <t>SaleProceedsDistributionMadetoLimitedPartnerPerUnit (in Dollars per share)</t>
  </si>
  <si>
    <t>Partners' Capital Account, Units, Redeemed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5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932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12</v>
      </c>
    </row>
    <row r="17" spans="1:2">
      <c r="A17" s="4" t="s">
        <v>28</v>
      </c>
      <c r="B17" s="4" t="s">
        <v>12</v>
      </c>
    </row>
    <row r="18" spans="1:2">
      <c r="A18" s="4" t="s">
        <v>29</v>
      </c>
      <c r="B18" s="4" t="s">
        <v>12</v>
      </c>
    </row>
    <row r="19" spans="1:2">
      <c r="A19" s="4" t="s">
        <v>30</v>
      </c>
      <c r="B19" s="4" t="s">
        <v>31</v>
      </c>
    </row>
    <row r="20" spans="1:2">
      <c r="A20" s="4" t="s">
        <v>32</v>
      </c>
      <c r="B20" s="4" t="s">
        <v>26</v>
      </c>
    </row>
    <row r="21" spans="1:2">
      <c r="A21" s="4" t="s">
        <v>33</v>
      </c>
      <c r="B21" s="4" t="s">
        <v>12</v>
      </c>
    </row>
    <row r="22" spans="1:2">
      <c r="A22" s="4" t="s">
        <v>34</v>
      </c>
      <c r="B22" s="4" t="s">
        <v>35</v>
      </c>
    </row>
    <row r="23" spans="1:2">
      <c r="A23" s="4" t="s">
        <v>36</v>
      </c>
      <c r="B23" s="4" t="s">
        <v>37</v>
      </c>
    </row>
    <row r="24" spans="1:2">
      <c r="A24" s="4" t="s">
        <v>38</v>
      </c>
      <c r="B24" s="4" t="s">
        <v>39</v>
      </c>
    </row>
    <row r="25" spans="1:2">
      <c r="A25" s="4" t="s">
        <v>40</v>
      </c>
      <c r="B25" s="4" t="s">
        <v>41</v>
      </c>
    </row>
    <row r="26" spans="1:2">
      <c r="A26" s="4" t="s">
        <v>42</v>
      </c>
      <c r="B26" s="4" t="s">
        <v>43</v>
      </c>
    </row>
    <row r="27" spans="1:2">
      <c r="A27" s="4" t="s">
        <v>44</v>
      </c>
      <c r="B27" s="4" t="s">
        <v>45</v>
      </c>
    </row>
    <row r="28" spans="1:2">
      <c r="A28" s="4" t="s">
        <v>46</v>
      </c>
      <c r="B28" s="4" t="s">
        <v>16</v>
      </c>
    </row>
    <row r="29" spans="1:2">
      <c r="A29" s="4" t="s">
        <v>47</v>
      </c>
      <c r="B29" s="4" t="s">
        <v>48</v>
      </c>
    </row>
    <row r="30" spans="1:2">
      <c r="A30" s="4" t="s">
        <v>49</v>
      </c>
      <c r="B30"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5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9</v>
      </c>
      <c r="B1" s="2" t="s">
        <v>1</v>
      </c>
    </row>
    <row r="2" spans="1:2">
      <c r="B2" s="2" t="s">
        <v>5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5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5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52</v>
      </c>
    </row>
    <row r="3" spans="1:2">
      <c r="A3" s="3" t="s">
        <v>145</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4</v>
      </c>
      <c r="B1" s="2" t="s">
        <v>52</v>
      </c>
      <c r="C1" s="2" t="s">
        <v>175</v>
      </c>
      <c r="D1" s="2" t="s">
        <v>53</v>
      </c>
      <c r="E1" s="2" t="s">
        <v>86</v>
      </c>
      <c r="F1" s="2" t="s">
        <v>176</v>
      </c>
      <c r="G1" s="2" t="s">
        <v>177</v>
      </c>
      <c r="H1" s="2" t="s">
        <v>178</v>
      </c>
      <c r="I1" s="2" t="s">
        <v>179</v>
      </c>
    </row>
    <row r="2" spans="1:9">
      <c r="A2" s="4" t="s">
        <v>124</v>
      </c>
    </row>
    <row r="3" spans="1:9">
      <c r="A3" s="3" t="s">
        <v>180</v>
      </c>
    </row>
    <row r="4" spans="1:9">
      <c r="A4" s="4" t="s">
        <v>181</v>
      </c>
      <c r="I4" s="6" t="n">
        <v>1000</v>
      </c>
    </row>
    <row r="5" spans="1:9">
      <c r="A5" s="4" t="s">
        <v>182</v>
      </c>
      <c r="B5" s="5" t="n">
        <v>19320</v>
      </c>
      <c r="C5" s="8" t="n">
        <v>19765.14</v>
      </c>
      <c r="D5" s="5" t="n">
        <v>19765</v>
      </c>
      <c r="E5" s="8" t="n">
        <v>19907.74</v>
      </c>
      <c r="F5" s="8" t="n">
        <v>20015.3</v>
      </c>
      <c r="G5" s="8" t="n">
        <v>20015.3</v>
      </c>
      <c r="H5" s="5" t="n">
        <v>24000</v>
      </c>
      <c r="I5" s="5" t="n">
        <v>1500</v>
      </c>
    </row>
    <row r="6" spans="1:9">
      <c r="A6" s="4" t="s">
        <v>183</v>
      </c>
      <c r="H6" s="6" t="n">
        <v>24000000</v>
      </c>
      <c r="I6" s="6" t="n">
        <v>1500000</v>
      </c>
    </row>
    <row r="7" spans="1:9">
      <c r="A7" s="4" t="s">
        <v>123</v>
      </c>
    </row>
    <row r="8" spans="1:9">
      <c r="A8" s="3" t="s">
        <v>180</v>
      </c>
    </row>
    <row r="9" spans="1:9">
      <c r="A9" s="4" t="s">
        <v>184</v>
      </c>
      <c r="H9" s="6" t="n">
        <v>1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s>
  <sheetData>
    <row r="1" spans="1:13">
      <c r="A1" s="1" t="s">
        <v>185</v>
      </c>
      <c r="B1" s="2" t="s">
        <v>186</v>
      </c>
      <c r="C1" s="2" t="s">
        <v>187</v>
      </c>
      <c r="D1" s="2" t="s">
        <v>53</v>
      </c>
      <c r="E1" s="2" t="s">
        <v>188</v>
      </c>
      <c r="F1" s="2" t="s">
        <v>189</v>
      </c>
      <c r="G1" s="2" t="s">
        <v>190</v>
      </c>
      <c r="H1" s="2" t="s">
        <v>191</v>
      </c>
      <c r="I1" s="2" t="s">
        <v>52</v>
      </c>
      <c r="J1" s="2" t="s">
        <v>86</v>
      </c>
      <c r="K1" s="2" t="s">
        <v>192</v>
      </c>
      <c r="L1" s="2" t="s">
        <v>193</v>
      </c>
      <c r="M1" s="2" t="s">
        <v>194</v>
      </c>
    </row>
    <row r="2" spans="1:13">
      <c r="A2" s="3" t="s">
        <v>195</v>
      </c>
    </row>
    <row r="3" spans="1:13">
      <c r="A3" s="4" t="s">
        <v>196</v>
      </c>
      <c r="I3" s="6" t="n">
        <v>3150413</v>
      </c>
      <c r="J3" s="6" t="n">
        <v>0</v>
      </c>
    </row>
    <row r="4" spans="1:13">
      <c r="A4" s="4" t="s">
        <v>197</v>
      </c>
    </row>
    <row r="5" spans="1:13">
      <c r="A5" s="3" t="s">
        <v>195</v>
      </c>
    </row>
    <row r="6" spans="1:13">
      <c r="A6" s="4" t="s">
        <v>198</v>
      </c>
      <c r="B6" s="4" t="s">
        <v>199</v>
      </c>
    </row>
    <row r="7" spans="1:13">
      <c r="A7" s="4" t="s">
        <v>200</v>
      </c>
      <c r="B7" s="6" t="n">
        <v>199296</v>
      </c>
    </row>
    <row r="8" spans="1:13">
      <c r="A8" s="4" t="s">
        <v>201</v>
      </c>
      <c r="B8" s="4" t="s">
        <v>202</v>
      </c>
    </row>
    <row r="9" spans="1:13">
      <c r="A9" s="4" t="s">
        <v>196</v>
      </c>
      <c r="B9" s="6" t="n">
        <v>3150413</v>
      </c>
    </row>
    <row r="10" spans="1:13">
      <c r="A10" s="4" t="s">
        <v>203</v>
      </c>
    </row>
    <row r="11" spans="1:13">
      <c r="A11" s="3" t="s">
        <v>195</v>
      </c>
    </row>
    <row r="12" spans="1:13">
      <c r="A12" s="4" t="s">
        <v>204</v>
      </c>
      <c r="B12" s="5" t="n">
        <v>499087</v>
      </c>
    </row>
    <row r="13" spans="1:13">
      <c r="A13" s="4" t="s">
        <v>205</v>
      </c>
    </row>
    <row r="14" spans="1:13">
      <c r="A14" s="3" t="s">
        <v>195</v>
      </c>
    </row>
    <row r="15" spans="1:13">
      <c r="A15" s="4" t="s">
        <v>206</v>
      </c>
      <c r="B15" s="6" t="n">
        <v>444840</v>
      </c>
    </row>
    <row r="16" spans="1:13">
      <c r="A16" s="4" t="s">
        <v>207</v>
      </c>
    </row>
    <row r="17" spans="1:13">
      <c r="A17" s="3" t="s">
        <v>195</v>
      </c>
    </row>
    <row r="18" spans="1:13">
      <c r="A18" s="4" t="s">
        <v>198</v>
      </c>
      <c r="G18" s="4" t="s">
        <v>208</v>
      </c>
    </row>
    <row r="19" spans="1:13">
      <c r="A19" s="4" t="s">
        <v>200</v>
      </c>
      <c r="K19" s="6" t="n">
        <v>214480</v>
      </c>
      <c r="L19" s="6" t="n">
        <v>308315</v>
      </c>
    </row>
    <row r="20" spans="1:13">
      <c r="A20" s="4" t="s">
        <v>209</v>
      </c>
    </row>
    <row r="21" spans="1:13">
      <c r="A21" s="3" t="s">
        <v>195</v>
      </c>
    </row>
    <row r="22" spans="1:13">
      <c r="A22" s="4" t="s">
        <v>198</v>
      </c>
      <c r="F22" s="4" t="s">
        <v>210</v>
      </c>
      <c r="H22" s="4" t="s">
        <v>211</v>
      </c>
    </row>
    <row r="23" spans="1:13">
      <c r="A23" s="4" t="s">
        <v>212</v>
      </c>
      <c r="H23" s="6" t="n">
        <v>43350</v>
      </c>
    </row>
    <row r="24" spans="1:13">
      <c r="A24" s="4" t="s">
        <v>213</v>
      </c>
      <c r="M24" s="6" t="n">
        <v>40421</v>
      </c>
    </row>
    <row r="25" spans="1:13">
      <c r="A25" s="4" t="s">
        <v>214</v>
      </c>
      <c r="F25" s="6" t="n">
        <v>100000</v>
      </c>
    </row>
    <row r="26" spans="1:13">
      <c r="A26" s="4" t="s">
        <v>215</v>
      </c>
      <c r="D26" s="6" t="n">
        <v>999271</v>
      </c>
    </row>
    <row r="27" spans="1:13">
      <c r="A27" s="4" t="s">
        <v>216</v>
      </c>
      <c r="C27" s="4" t="s">
        <v>217</v>
      </c>
    </row>
    <row r="28" spans="1:13">
      <c r="A28" s="4" t="s">
        <v>113</v>
      </c>
      <c r="C28" s="6" t="n">
        <v>2073311</v>
      </c>
    </row>
    <row r="29" spans="1:13">
      <c r="A29" s="4" t="s">
        <v>218</v>
      </c>
      <c r="C29" s="5" t="n">
        <v>1074040</v>
      </c>
    </row>
    <row r="30" spans="1:13">
      <c r="A30" s="4" t="s">
        <v>219</v>
      </c>
      <c r="C30" s="5" t="n">
        <v>1550408</v>
      </c>
    </row>
    <row r="31" spans="1:13">
      <c r="A31" s="4" t="s">
        <v>220</v>
      </c>
      <c r="C31" s="6" t="n">
        <v>551137</v>
      </c>
    </row>
    <row r="32" spans="1:13">
      <c r="A32" s="4" t="s">
        <v>221</v>
      </c>
    </row>
    <row r="33" spans="1:13">
      <c r="A33" s="3" t="s">
        <v>195</v>
      </c>
    </row>
    <row r="34" spans="1:13">
      <c r="A34" s="4" t="s">
        <v>216</v>
      </c>
      <c r="E34" s="4" t="s">
        <v>222</v>
      </c>
    </row>
    <row r="35" spans="1:13">
      <c r="A35" s="4" t="s">
        <v>113</v>
      </c>
      <c r="E35" s="6" t="n">
        <v>5516851</v>
      </c>
    </row>
    <row r="36" spans="1:13">
      <c r="A36" s="4" t="s">
        <v>218</v>
      </c>
      <c r="E36" s="5" t="n">
        <v>4344394</v>
      </c>
    </row>
    <row r="37" spans="1:13">
      <c r="A37" s="4" t="s">
        <v>219</v>
      </c>
      <c r="E37" s="5" t="n">
        <v>2229190</v>
      </c>
    </row>
    <row r="38" spans="1:13">
      <c r="A38" s="4" t="s">
        <v>220</v>
      </c>
      <c r="E38" s="6" t="n">
        <v>1056733</v>
      </c>
    </row>
    <row r="39" spans="1:13">
      <c r="A39" s="4" t="s">
        <v>223</v>
      </c>
    </row>
    <row r="40" spans="1:13">
      <c r="A40" s="3" t="s">
        <v>195</v>
      </c>
    </row>
    <row r="41" spans="1:13">
      <c r="A41" s="4" t="s">
        <v>224</v>
      </c>
      <c r="D41" s="6" t="n">
        <v>5068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25</v>
      </c>
      <c r="B1" s="2" t="s">
        <v>85</v>
      </c>
      <c r="F1" s="2" t="s">
        <v>1</v>
      </c>
    </row>
    <row r="2" spans="1:7">
      <c r="B2" s="2" t="s">
        <v>52</v>
      </c>
      <c r="C2" s="2" t="s">
        <v>175</v>
      </c>
      <c r="D2" s="2" t="s">
        <v>86</v>
      </c>
      <c r="E2" s="2" t="s">
        <v>176</v>
      </c>
      <c r="F2" s="2" t="s">
        <v>52</v>
      </c>
      <c r="G2" s="2" t="s">
        <v>86</v>
      </c>
    </row>
    <row r="3" spans="1:7">
      <c r="A3" s="3" t="s">
        <v>226</v>
      </c>
    </row>
    <row r="4" spans="1:7">
      <c r="A4" s="4" t="s">
        <v>227</v>
      </c>
      <c r="B4" s="6" t="n">
        <v>277778</v>
      </c>
      <c r="C4" s="6" t="n">
        <v>277780</v>
      </c>
      <c r="D4" s="6" t="n">
        <v>279799</v>
      </c>
      <c r="E4" s="6" t="n">
        <v>279801</v>
      </c>
      <c r="F4" s="6" t="n">
        <v>555558</v>
      </c>
      <c r="G4" s="6" t="n">
        <v>559600</v>
      </c>
    </row>
    <row r="5" spans="1:7">
      <c r="A5" s="4" t="s">
        <v>228</v>
      </c>
      <c r="F5" s="5" t="n">
        <v>194625</v>
      </c>
      <c r="G5" s="5" t="n">
        <v>57983</v>
      </c>
    </row>
    <row r="6" spans="1:7">
      <c r="A6" s="4" t="s">
        <v>229</v>
      </c>
      <c r="B6" s="5" t="n">
        <v>385726</v>
      </c>
      <c r="D6" s="5" t="n">
        <v>98817</v>
      </c>
    </row>
    <row r="7" spans="1:7">
      <c r="A7" s="4" t="s">
        <v>124</v>
      </c>
    </row>
    <row r="8" spans="1:7">
      <c r="A8" s="3" t="s">
        <v>226</v>
      </c>
    </row>
    <row r="9" spans="1:7">
      <c r="A9" s="4" t="s">
        <v>227</v>
      </c>
      <c r="B9" s="6" t="n">
        <v>275000</v>
      </c>
      <c r="C9" s="5" t="n">
        <v>275002</v>
      </c>
      <c r="D9" s="6" t="n">
        <v>277001</v>
      </c>
      <c r="E9" s="5" t="n">
        <v>277003</v>
      </c>
      <c r="F9" s="6" t="n">
        <v>550002</v>
      </c>
      <c r="G9" s="6" t="n">
        <v>554004</v>
      </c>
    </row>
    <row r="10" spans="1:7">
      <c r="A10" s="4" t="s">
        <v>230</v>
      </c>
      <c r="F10" s="7" t="n">
        <v>28.14</v>
      </c>
      <c r="G10" s="7" t="n">
        <v>27.75</v>
      </c>
    </row>
    <row r="11" spans="1:7">
      <c r="A11" s="4" t="s">
        <v>231</v>
      </c>
      <c r="F11" s="5" t="n">
        <v>19543</v>
      </c>
      <c r="G11" s="5" t="n">
        <v>19962</v>
      </c>
    </row>
    <row r="12" spans="1:7">
      <c r="A12" s="4" t="s">
        <v>232</v>
      </c>
      <c r="F12" s="7" t="n">
        <v>28.14</v>
      </c>
      <c r="G12" s="7" t="n">
        <v>16.17</v>
      </c>
    </row>
    <row r="13" spans="1:7">
      <c r="A13" s="4" t="s">
        <v>233</v>
      </c>
      <c r="F13" s="6" t="n">
        <v>0</v>
      </c>
      <c r="G13" s="7" t="n">
        <v>11.58</v>
      </c>
    </row>
    <row r="14" spans="1:7">
      <c r="A14" s="4" t="s">
        <v>228</v>
      </c>
      <c r="F14" s="6" t="n">
        <v>192679</v>
      </c>
      <c r="G14" s="6" t="n">
        <v>57403</v>
      </c>
    </row>
    <row r="15" spans="1:7">
      <c r="A15" s="4" t="s">
        <v>234</v>
      </c>
      <c r="F15" s="7" t="n">
        <v>9.859999999999999</v>
      </c>
      <c r="G15" s="7" t="n">
        <v>2.88</v>
      </c>
    </row>
    <row r="16" spans="1:7">
      <c r="A16" s="4" t="s">
        <v>235</v>
      </c>
      <c r="B16" s="8" t="n">
        <v>444.97</v>
      </c>
      <c r="D16" s="8" t="n">
        <v>107.56</v>
      </c>
      <c r="F16" s="8" t="n">
        <v>444.97</v>
      </c>
      <c r="G16" s="8" t="n">
        <v>107.56</v>
      </c>
    </row>
    <row r="17" spans="1:7">
      <c r="A17" s="4" t="s">
        <v>229</v>
      </c>
      <c r="B17" s="6" t="n">
        <v>381869</v>
      </c>
      <c r="D17" s="6" t="n">
        <v>97829</v>
      </c>
      <c r="F17" s="6" t="n">
        <v>381869</v>
      </c>
      <c r="G17" s="6" t="n">
        <v>97829</v>
      </c>
    </row>
    <row r="18" spans="1:7">
      <c r="A18" s="4" t="s">
        <v>123</v>
      </c>
    </row>
    <row r="19" spans="1:7">
      <c r="A19" s="3" t="s">
        <v>226</v>
      </c>
    </row>
    <row r="20" spans="1:7">
      <c r="A20" s="4" t="s">
        <v>227</v>
      </c>
      <c r="B20" s="5" t="n">
        <v>2778</v>
      </c>
      <c r="C20" s="6" t="n">
        <v>2778</v>
      </c>
      <c r="D20" s="5" t="n">
        <v>2798</v>
      </c>
      <c r="E20" s="6" t="n">
        <v>2798</v>
      </c>
      <c r="F20" s="5" t="n">
        <v>5556</v>
      </c>
      <c r="G20" s="5" t="n">
        <v>5596</v>
      </c>
    </row>
    <row r="21" spans="1:7">
      <c r="A21" s="4" t="s">
        <v>228</v>
      </c>
      <c r="F21" s="5" t="n">
        <v>1946</v>
      </c>
      <c r="G21" s="5" t="n">
        <v>580</v>
      </c>
    </row>
    <row r="22" spans="1:7">
      <c r="A22" s="4" t="s">
        <v>229</v>
      </c>
      <c r="B22" s="6" t="n">
        <v>3857</v>
      </c>
      <c r="D22" s="6" t="n">
        <v>988</v>
      </c>
      <c r="F22" s="6" t="n">
        <v>3857</v>
      </c>
      <c r="G22" s="6" t="n">
        <v>988</v>
      </c>
    </row>
  </sheetData>
  <mergeCells count="3">
    <mergeCell ref="A1:A2"/>
    <mergeCell ref="B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52</v>
      </c>
      <c r="C1" s="2" t="s">
        <v>53</v>
      </c>
    </row>
    <row r="2" spans="1:3">
      <c r="A2" s="3" t="s">
        <v>54</v>
      </c>
    </row>
    <row r="3" spans="1:3">
      <c r="A3" s="4" t="s">
        <v>55</v>
      </c>
      <c r="B3" s="6" t="n">
        <v>3388032</v>
      </c>
      <c r="C3" s="6" t="n">
        <v>6216113</v>
      </c>
    </row>
    <row r="4" spans="1:3">
      <c r="A4" s="4" t="s">
        <v>56</v>
      </c>
      <c r="B4" s="5" t="n">
        <v>0</v>
      </c>
      <c r="C4" s="5" t="n">
        <v>50689</v>
      </c>
    </row>
    <row r="5" spans="1:3">
      <c r="A5" s="4" t="s">
        <v>57</v>
      </c>
      <c r="B5" s="5" t="n">
        <v>3388032</v>
      </c>
      <c r="C5" s="5" t="n">
        <v>6266802</v>
      </c>
    </row>
    <row r="6" spans="1:3">
      <c r="A6" s="3" t="s">
        <v>58</v>
      </c>
    </row>
    <row r="7" spans="1:3">
      <c r="A7" s="4" t="s">
        <v>59</v>
      </c>
      <c r="B7" s="5" t="n">
        <v>5949218</v>
      </c>
      <c r="C7" s="5" t="n">
        <v>2853052</v>
      </c>
    </row>
    <row r="8" spans="1:3">
      <c r="A8" s="4" t="s">
        <v>60</v>
      </c>
      <c r="B8" s="5" t="n">
        <v>7400945</v>
      </c>
      <c r="C8" s="5" t="n">
        <v>7400945</v>
      </c>
    </row>
    <row r="9" spans="1:3">
      <c r="A9" s="4" t="s">
        <v>61</v>
      </c>
      <c r="B9" s="5" t="n">
        <v>1458807</v>
      </c>
      <c r="C9" s="5" t="n">
        <v>959720</v>
      </c>
    </row>
    <row r="10" spans="1:3">
      <c r="A10" s="4" t="s">
        <v>62</v>
      </c>
      <c r="B10" s="5" t="n">
        <v>14808970</v>
      </c>
      <c r="C10" s="5" t="n">
        <v>11213717</v>
      </c>
    </row>
    <row r="11" spans="1:3">
      <c r="A11" s="4" t="s">
        <v>63</v>
      </c>
      <c r="B11" s="5" t="n">
        <v>-2601604</v>
      </c>
      <c r="C11" s="5" t="n">
        <v>-2421932</v>
      </c>
    </row>
    <row r="12" spans="1:3">
      <c r="A12" s="4" t="s">
        <v>64</v>
      </c>
      <c r="B12" s="5" t="n">
        <v>12207366</v>
      </c>
      <c r="C12" s="5" t="n">
        <v>8791785</v>
      </c>
    </row>
    <row r="13" spans="1:3">
      <c r="A13" s="4" t="s">
        <v>65</v>
      </c>
      <c r="B13" s="5" t="n">
        <v>0</v>
      </c>
      <c r="C13" s="5" t="n">
        <v>999271</v>
      </c>
    </row>
    <row r="14" spans="1:3">
      <c r="A14" s="4" t="s">
        <v>66</v>
      </c>
      <c r="B14" s="5" t="n">
        <v>12207366</v>
      </c>
      <c r="C14" s="5" t="n">
        <v>9791056</v>
      </c>
    </row>
    <row r="15" spans="1:3">
      <c r="A15" s="4" t="s">
        <v>67</v>
      </c>
      <c r="B15" s="5" t="n">
        <v>15595398</v>
      </c>
      <c r="C15" s="5" t="n">
        <v>16057858</v>
      </c>
    </row>
    <row r="16" spans="1:3">
      <c r="A16" s="3" t="s">
        <v>68</v>
      </c>
    </row>
    <row r="17" spans="1:3">
      <c r="A17" s="4" t="s">
        <v>69</v>
      </c>
      <c r="B17" s="5" t="n">
        <v>75521</v>
      </c>
      <c r="C17" s="5" t="n">
        <v>66190</v>
      </c>
    </row>
    <row r="18" spans="1:3">
      <c r="A18" s="4" t="s">
        <v>70</v>
      </c>
      <c r="B18" s="5" t="n">
        <v>277778</v>
      </c>
      <c r="C18" s="5" t="n">
        <v>1494952</v>
      </c>
    </row>
    <row r="19" spans="1:3">
      <c r="A19" s="4" t="s">
        <v>71</v>
      </c>
      <c r="B19" s="5" t="n">
        <v>17873</v>
      </c>
      <c r="C19" s="5" t="n">
        <v>31347</v>
      </c>
    </row>
    <row r="20" spans="1:3">
      <c r="A20" s="4" t="s">
        <v>72</v>
      </c>
      <c r="B20" s="5" t="n">
        <v>371172</v>
      </c>
      <c r="C20" s="5" t="n">
        <v>1592489</v>
      </c>
    </row>
    <row r="21" spans="1:3">
      <c r="A21" s="3" t="s">
        <v>73</v>
      </c>
    </row>
    <row r="22" spans="1:3">
      <c r="A22" s="4" t="s">
        <v>74</v>
      </c>
      <c r="B22" s="5" t="n">
        <v>437779</v>
      </c>
      <c r="C22" s="5" t="n">
        <v>0</v>
      </c>
    </row>
    <row r="23" spans="1:3">
      <c r="A23" s="3" t="s">
        <v>75</v>
      </c>
    </row>
    <row r="24" spans="1:3">
      <c r="A24" s="4" t="s">
        <v>76</v>
      </c>
      <c r="B24" s="5" t="n">
        <v>46416</v>
      </c>
      <c r="C24" s="5" t="n">
        <v>43205</v>
      </c>
    </row>
    <row r="25" spans="1:3">
      <c r="A25" s="4" t="s">
        <v>77</v>
      </c>
      <c r="B25" s="5" t="n">
        <v>14740031</v>
      </c>
      <c r="C25" s="5" t="n">
        <v>14422164</v>
      </c>
    </row>
    <row r="26" spans="1:3">
      <c r="A26" s="4" t="s">
        <v>78</v>
      </c>
      <c r="B26" s="5" t="n">
        <v>14786447</v>
      </c>
      <c r="C26" s="5" t="n">
        <v>14465369</v>
      </c>
    </row>
    <row r="27" spans="1:3">
      <c r="A27" s="4" t="s">
        <v>79</v>
      </c>
      <c r="B27" s="6" t="n">
        <v>15595398</v>
      </c>
      <c r="C27" s="6" t="n">
        <v>160578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52</v>
      </c>
      <c r="C1" s="2" t="s">
        <v>53</v>
      </c>
    </row>
    <row r="2" spans="1:3">
      <c r="A2" s="4" t="s">
        <v>81</v>
      </c>
      <c r="B2" s="5" t="n">
        <v>24000</v>
      </c>
      <c r="C2" s="5" t="n">
        <v>24000</v>
      </c>
    </row>
    <row r="3" spans="1:3">
      <c r="A3" s="4" t="s">
        <v>82</v>
      </c>
      <c r="B3" s="5" t="n">
        <v>19320</v>
      </c>
      <c r="C3" s="5" t="n">
        <v>19765</v>
      </c>
    </row>
    <row r="4" spans="1:3">
      <c r="A4" s="4" t="s">
        <v>83</v>
      </c>
      <c r="B4" s="5" t="n">
        <v>19320</v>
      </c>
      <c r="C4" s="5" t="n">
        <v>197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85</v>
      </c>
      <c r="D1" s="2" t="s">
        <v>1</v>
      </c>
    </row>
    <row r="2" spans="1:5">
      <c r="B2" s="2" t="s">
        <v>52</v>
      </c>
      <c r="C2" s="2" t="s">
        <v>86</v>
      </c>
      <c r="D2" s="2" t="s">
        <v>52</v>
      </c>
      <c r="E2" s="2" t="s">
        <v>86</v>
      </c>
    </row>
    <row r="3" spans="1:5">
      <c r="A3" s="4" t="s">
        <v>87</v>
      </c>
      <c r="B3" s="6" t="n">
        <v>242793</v>
      </c>
      <c r="C3" s="6" t="n">
        <v>353094</v>
      </c>
      <c r="D3" s="6" t="n">
        <v>453036</v>
      </c>
      <c r="E3" s="6" t="n">
        <v>705837</v>
      </c>
    </row>
    <row r="4" spans="1:5">
      <c r="A4" s="3" t="s">
        <v>88</v>
      </c>
    </row>
    <row r="5" spans="1:5">
      <c r="A5" s="4" t="s">
        <v>89</v>
      </c>
      <c r="B5" s="5" t="n">
        <v>41693</v>
      </c>
      <c r="C5" s="5" t="n">
        <v>37505</v>
      </c>
      <c r="D5" s="5" t="n">
        <v>86286</v>
      </c>
      <c r="E5" s="5" t="n">
        <v>79096</v>
      </c>
    </row>
    <row r="6" spans="1:5">
      <c r="A6" s="4" t="s">
        <v>90</v>
      </c>
      <c r="B6" s="5" t="n">
        <v>35024</v>
      </c>
      <c r="C6" s="5" t="n">
        <v>26590</v>
      </c>
      <c r="D6" s="5" t="n">
        <v>52860</v>
      </c>
      <c r="E6" s="5" t="n">
        <v>42980</v>
      </c>
    </row>
    <row r="7" spans="1:5">
      <c r="A7" s="4" t="s">
        <v>91</v>
      </c>
      <c r="B7" s="5" t="n">
        <v>86623</v>
      </c>
      <c r="C7" s="5" t="n">
        <v>78701</v>
      </c>
      <c r="D7" s="5" t="n">
        <v>165324</v>
      </c>
      <c r="E7" s="5" t="n">
        <v>161078</v>
      </c>
    </row>
    <row r="8" spans="1:5">
      <c r="A8" s="4" t="s">
        <v>92</v>
      </c>
      <c r="B8" s="5" t="n">
        <v>163340</v>
      </c>
      <c r="C8" s="5" t="n">
        <v>142796</v>
      </c>
      <c r="D8" s="5" t="n">
        <v>304470</v>
      </c>
      <c r="E8" s="5" t="n">
        <v>283154</v>
      </c>
    </row>
    <row r="9" spans="1:5">
      <c r="A9" s="4" t="s">
        <v>93</v>
      </c>
      <c r="B9" s="5" t="n">
        <v>79453</v>
      </c>
      <c r="C9" s="5" t="n">
        <v>210298</v>
      </c>
      <c r="D9" s="5" t="n">
        <v>148566</v>
      </c>
      <c r="E9" s="5" t="n">
        <v>422683</v>
      </c>
    </row>
    <row r="10" spans="1:5">
      <c r="A10" s="3" t="s">
        <v>94</v>
      </c>
    </row>
    <row r="11" spans="1:5">
      <c r="A11" s="4" t="s">
        <v>95</v>
      </c>
      <c r="B11" s="5" t="n">
        <v>0</v>
      </c>
      <c r="C11" s="5" t="n">
        <v>0</v>
      </c>
      <c r="D11" s="5" t="n">
        <v>1074040</v>
      </c>
      <c r="E11" s="5" t="n">
        <v>0</v>
      </c>
    </row>
    <row r="12" spans="1:5">
      <c r="A12" s="4" t="s">
        <v>96</v>
      </c>
      <c r="B12" s="5" t="n">
        <v>16218</v>
      </c>
      <c r="C12" s="5" t="n">
        <v>1567</v>
      </c>
      <c r="D12" s="5" t="n">
        <v>39756</v>
      </c>
      <c r="E12" s="5" t="n">
        <v>2324</v>
      </c>
    </row>
    <row r="13" spans="1:5">
      <c r="A13" s="4" t="s">
        <v>97</v>
      </c>
      <c r="B13" s="5" t="n">
        <v>16218</v>
      </c>
      <c r="C13" s="5" t="n">
        <v>1567</v>
      </c>
      <c r="D13" s="5" t="n">
        <v>1113796</v>
      </c>
      <c r="E13" s="5" t="n">
        <v>2324</v>
      </c>
    </row>
    <row r="14" spans="1:5">
      <c r="A14" s="4" t="s">
        <v>98</v>
      </c>
      <c r="B14" s="5" t="n">
        <v>95671</v>
      </c>
      <c r="C14" s="5" t="n">
        <v>211865</v>
      </c>
      <c r="D14" s="5" t="n">
        <v>1262362</v>
      </c>
      <c r="E14" s="5" t="n">
        <v>425007</v>
      </c>
    </row>
    <row r="15" spans="1:5">
      <c r="A15" s="3" t="s">
        <v>99</v>
      </c>
    </row>
    <row r="16" spans="1:5">
      <c r="A16" s="4" t="s">
        <v>76</v>
      </c>
      <c r="B16" s="5" t="n">
        <v>957</v>
      </c>
      <c r="C16" s="5" t="n">
        <v>2119</v>
      </c>
      <c r="D16" s="5" t="n">
        <v>12624</v>
      </c>
      <c r="E16" s="5" t="n">
        <v>4250</v>
      </c>
    </row>
    <row r="17" spans="1:5">
      <c r="A17" s="4" t="s">
        <v>100</v>
      </c>
      <c r="B17" s="6" t="n">
        <v>94714</v>
      </c>
      <c r="C17" s="6" t="n">
        <v>209746</v>
      </c>
      <c r="D17" s="6" t="n">
        <v>1249738</v>
      </c>
      <c r="E17" s="6" t="n">
        <v>420757</v>
      </c>
    </row>
    <row r="18" spans="1:5">
      <c r="A18" s="4" t="s">
        <v>101</v>
      </c>
      <c r="B18" s="7" t="n">
        <v>4.9</v>
      </c>
      <c r="C18" s="7" t="n">
        <v>10.54</v>
      </c>
      <c r="D18" s="7" t="n">
        <v>63.95</v>
      </c>
      <c r="E18" s="7" t="n">
        <v>21.08</v>
      </c>
    </row>
    <row r="19" spans="1:5">
      <c r="A19" s="4" t="s">
        <v>102</v>
      </c>
      <c r="B19" s="5" t="n">
        <v>19320</v>
      </c>
      <c r="C19" s="5" t="n">
        <v>19908</v>
      </c>
      <c r="D19" s="5" t="n">
        <v>19543</v>
      </c>
      <c r="E19" s="5" t="n">
        <v>199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52</v>
      </c>
      <c r="C2" s="2" t="s">
        <v>86</v>
      </c>
    </row>
    <row r="3" spans="1:3">
      <c r="A3" s="3" t="s">
        <v>104</v>
      </c>
    </row>
    <row r="4" spans="1:3">
      <c r="A4" s="4" t="s">
        <v>98</v>
      </c>
      <c r="B4" s="6" t="n">
        <v>1262362</v>
      </c>
      <c r="C4" s="6" t="n">
        <v>425007</v>
      </c>
    </row>
    <row r="5" spans="1:3">
      <c r="A5" s="3" t="s">
        <v>105</v>
      </c>
    </row>
    <row r="6" spans="1:3">
      <c r="A6" s="4" t="s">
        <v>91</v>
      </c>
      <c r="B6" s="5" t="n">
        <v>172611</v>
      </c>
      <c r="C6" s="5" t="n">
        <v>175426</v>
      </c>
    </row>
    <row r="7" spans="1:3">
      <c r="A7" s="4" t="s">
        <v>95</v>
      </c>
      <c r="B7" s="5" t="n">
        <v>-1074040</v>
      </c>
      <c r="C7" s="5" t="n">
        <v>0</v>
      </c>
    </row>
    <row r="8" spans="1:3">
      <c r="A8" s="4" t="s">
        <v>106</v>
      </c>
      <c r="B8" s="5" t="n">
        <v>50689</v>
      </c>
      <c r="C8" s="5" t="n">
        <v>0</v>
      </c>
    </row>
    <row r="9" spans="1:3">
      <c r="A9" s="4" t="s">
        <v>107</v>
      </c>
      <c r="B9" s="5" t="n">
        <v>9331</v>
      </c>
      <c r="C9" s="5" t="n">
        <v>-2848</v>
      </c>
    </row>
    <row r="10" spans="1:3">
      <c r="A10" s="4" t="s">
        <v>108</v>
      </c>
      <c r="B10" s="5" t="n">
        <v>-13474</v>
      </c>
      <c r="C10" s="5" t="n">
        <v>69844</v>
      </c>
    </row>
    <row r="11" spans="1:3">
      <c r="A11" s="4" t="s">
        <v>109</v>
      </c>
      <c r="B11" s="5" t="n">
        <v>-854883</v>
      </c>
      <c r="C11" s="5" t="n">
        <v>242422</v>
      </c>
    </row>
    <row r="12" spans="1:3">
      <c r="A12" s="4" t="s">
        <v>110</v>
      </c>
      <c r="B12" s="5" t="n">
        <v>407479</v>
      </c>
      <c r="C12" s="5" t="n">
        <v>667429</v>
      </c>
    </row>
    <row r="13" spans="1:3">
      <c r="A13" s="3" t="s">
        <v>111</v>
      </c>
    </row>
    <row r="14" spans="1:3">
      <c r="A14" s="4" t="s">
        <v>112</v>
      </c>
      <c r="B14" s="5" t="n">
        <v>-3150413</v>
      </c>
      <c r="C14" s="5" t="n">
        <v>0</v>
      </c>
    </row>
    <row r="15" spans="1:3">
      <c r="A15" s="4" t="s">
        <v>113</v>
      </c>
      <c r="B15" s="5" t="n">
        <v>2073311</v>
      </c>
      <c r="C15" s="5" t="n">
        <v>0</v>
      </c>
    </row>
    <row r="16" spans="1:3">
      <c r="A16" s="4" t="s">
        <v>114</v>
      </c>
      <c r="B16" s="5" t="n">
        <v>-1077102</v>
      </c>
      <c r="C16" s="5" t="n">
        <v>0</v>
      </c>
    </row>
    <row r="17" spans="1:3">
      <c r="A17" s="3" t="s">
        <v>115</v>
      </c>
    </row>
    <row r="18" spans="1:3">
      <c r="A18" s="4" t="s">
        <v>116</v>
      </c>
      <c r="B18" s="5" t="n">
        <v>-1772732</v>
      </c>
      <c r="C18" s="5" t="n">
        <v>-559603</v>
      </c>
    </row>
    <row r="19" spans="1:3">
      <c r="A19" s="4" t="s">
        <v>117</v>
      </c>
      <c r="B19" s="5" t="n">
        <v>-385726</v>
      </c>
      <c r="C19" s="5" t="n">
        <v>-98817</v>
      </c>
    </row>
    <row r="20" spans="1:3">
      <c r="A20" s="4" t="s">
        <v>118</v>
      </c>
      <c r="B20" s="5" t="n">
        <v>-2158458</v>
      </c>
      <c r="C20" s="5" t="n">
        <v>-658420</v>
      </c>
    </row>
    <row r="21" spans="1:3">
      <c r="A21" s="4" t="s">
        <v>119</v>
      </c>
      <c r="B21" s="5" t="n">
        <v>-2828081</v>
      </c>
      <c r="C21" s="5" t="n">
        <v>9009</v>
      </c>
    </row>
    <row r="22" spans="1:3">
      <c r="A22" s="4" t="s">
        <v>120</v>
      </c>
      <c r="B22" s="5" t="n">
        <v>6216113</v>
      </c>
      <c r="C22" s="5" t="n">
        <v>1031804</v>
      </c>
    </row>
    <row r="23" spans="1:3">
      <c r="A23" s="4" t="s">
        <v>121</v>
      </c>
      <c r="B23" s="6" t="n">
        <v>3388032</v>
      </c>
      <c r="C23" s="6" t="n">
        <v>10408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13"/>
  </cols>
  <sheetData>
    <row r="1" spans="1:4">
      <c r="A1" s="1" t="s">
        <v>122</v>
      </c>
      <c r="B1" s="2" t="s">
        <v>123</v>
      </c>
      <c r="C1" s="2" t="s">
        <v>124</v>
      </c>
      <c r="D1" s="2" t="s">
        <v>125</v>
      </c>
    </row>
    <row r="2" spans="1:4">
      <c r="A2" s="4" t="s">
        <v>126</v>
      </c>
      <c r="B2" s="6" t="n">
        <v>-6818</v>
      </c>
      <c r="C2" s="6" t="n">
        <v>11837153</v>
      </c>
      <c r="D2" s="6" t="n">
        <v>11830335</v>
      </c>
    </row>
    <row r="3" spans="1:4">
      <c r="A3" s="4" t="s">
        <v>127</v>
      </c>
      <c r="C3" s="8" t="n">
        <v>20015.3</v>
      </c>
    </row>
    <row r="4" spans="1:4">
      <c r="A4" s="4" t="s">
        <v>128</v>
      </c>
      <c r="B4" s="5" t="n">
        <v>-7485</v>
      </c>
      <c r="C4" s="6" t="n">
        <v>11771161</v>
      </c>
      <c r="D4" s="5" t="n">
        <v>11763676</v>
      </c>
    </row>
    <row r="5" spans="1:4">
      <c r="A5" s="4" t="s">
        <v>129</v>
      </c>
      <c r="C5" s="8" t="n">
        <v>20015.3</v>
      </c>
    </row>
    <row r="6" spans="1:4">
      <c r="A6" s="4" t="s">
        <v>130</v>
      </c>
      <c r="B6" s="5" t="n">
        <v>-2798</v>
      </c>
      <c r="C6" s="6" t="n">
        <v>-277003</v>
      </c>
      <c r="D6" s="5" t="n">
        <v>-279801</v>
      </c>
    </row>
    <row r="7" spans="1:4">
      <c r="A7" s="4" t="s">
        <v>98</v>
      </c>
      <c r="B7" s="5" t="n">
        <v>2131</v>
      </c>
      <c r="C7" s="5" t="n">
        <v>211011</v>
      </c>
      <c r="D7" s="5" t="n">
        <v>213142</v>
      </c>
    </row>
    <row r="8" spans="1:4">
      <c r="A8" s="4" t="s">
        <v>126</v>
      </c>
      <c r="B8" s="5" t="n">
        <v>-6818</v>
      </c>
      <c r="C8" s="6" t="n">
        <v>11837153</v>
      </c>
      <c r="D8" s="5" t="n">
        <v>11830335</v>
      </c>
    </row>
    <row r="9" spans="1:4">
      <c r="A9" s="4" t="s">
        <v>127</v>
      </c>
      <c r="C9" s="8" t="n">
        <v>20015.3</v>
      </c>
    </row>
    <row r="10" spans="1:4">
      <c r="A10" s="4" t="s">
        <v>131</v>
      </c>
      <c r="B10" s="5" t="n">
        <v>-9152</v>
      </c>
      <c r="C10" s="6" t="n">
        <v>11606077</v>
      </c>
      <c r="D10" s="5" t="n">
        <v>11596925</v>
      </c>
    </row>
    <row r="11" spans="1:4">
      <c r="A11" s="4" t="s">
        <v>132</v>
      </c>
      <c r="C11" s="8" t="n">
        <v>19907.74</v>
      </c>
    </row>
    <row r="12" spans="1:4">
      <c r="A12" s="4" t="s">
        <v>130</v>
      </c>
      <c r="B12" s="5" t="n">
        <v>-5596</v>
      </c>
      <c r="C12" s="6" t="n">
        <v>-554004</v>
      </c>
      <c r="D12" s="5" t="n">
        <v>-559600</v>
      </c>
    </row>
    <row r="13" spans="1:4">
      <c r="A13" s="4" t="s">
        <v>117</v>
      </c>
      <c r="B13" s="5" t="n">
        <v>-988</v>
      </c>
      <c r="C13" s="6" t="n">
        <v>-97829</v>
      </c>
    </row>
    <row r="14" spans="1:4">
      <c r="A14" s="4" t="s">
        <v>133</v>
      </c>
      <c r="C14" s="8" t="n">
        <v>-107.56</v>
      </c>
    </row>
    <row r="15" spans="1:4">
      <c r="A15" s="4" t="s">
        <v>98</v>
      </c>
      <c r="D15" s="5" t="n">
        <v>425007</v>
      </c>
    </row>
    <row r="16" spans="1:4">
      <c r="A16" s="4" t="s">
        <v>128</v>
      </c>
      <c r="B16" s="5" t="n">
        <v>-7485</v>
      </c>
      <c r="C16" s="6" t="n">
        <v>11771161</v>
      </c>
      <c r="D16" s="5" t="n">
        <v>11763676</v>
      </c>
    </row>
    <row r="17" spans="1:4">
      <c r="A17" s="4" t="s">
        <v>129</v>
      </c>
      <c r="C17" s="8" t="n">
        <v>20015.3</v>
      </c>
    </row>
    <row r="18" spans="1:4">
      <c r="A18" s="4" t="s">
        <v>131</v>
      </c>
      <c r="B18" s="5" t="n">
        <v>-9152</v>
      </c>
      <c r="C18" s="6" t="n">
        <v>11606077</v>
      </c>
      <c r="D18" s="5" t="n">
        <v>11596925</v>
      </c>
    </row>
    <row r="19" spans="1:4">
      <c r="A19" s="4" t="s">
        <v>132</v>
      </c>
      <c r="C19" s="8" t="n">
        <v>19907.74</v>
      </c>
    </row>
    <row r="20" spans="1:4">
      <c r="A20" s="4" t="s">
        <v>130</v>
      </c>
      <c r="B20" s="5" t="n">
        <v>-2798</v>
      </c>
      <c r="C20" s="6" t="n">
        <v>-277001</v>
      </c>
      <c r="D20" s="5" t="n">
        <v>-279799</v>
      </c>
    </row>
    <row r="21" spans="1:4">
      <c r="A21" s="4" t="s">
        <v>117</v>
      </c>
      <c r="B21" s="5" t="n">
        <v>-988</v>
      </c>
      <c r="C21" s="6" t="n">
        <v>-97829</v>
      </c>
      <c r="D21" s="5" t="n">
        <v>-98817</v>
      </c>
    </row>
    <row r="22" spans="1:4">
      <c r="A22" s="4" t="s">
        <v>133</v>
      </c>
      <c r="C22" s="8" t="n">
        <v>-107.56</v>
      </c>
    </row>
    <row r="23" spans="1:4">
      <c r="A23" s="4" t="s">
        <v>98</v>
      </c>
      <c r="B23" s="5" t="n">
        <v>2119</v>
      </c>
      <c r="C23" s="6" t="n">
        <v>209746</v>
      </c>
      <c r="D23" s="5" t="n">
        <v>211865</v>
      </c>
    </row>
    <row r="24" spans="1:4">
      <c r="A24" s="4" t="s">
        <v>134</v>
      </c>
      <c r="B24" s="5" t="n">
        <v>43205</v>
      </c>
      <c r="C24" s="6" t="n">
        <v>14422164</v>
      </c>
      <c r="D24" s="5" t="n">
        <v>14465369</v>
      </c>
    </row>
    <row r="25" spans="1:4">
      <c r="A25" s="4" t="s">
        <v>135</v>
      </c>
      <c r="C25" s="5" t="n">
        <v>19765</v>
      </c>
    </row>
    <row r="26" spans="1:4">
      <c r="A26" s="4" t="s">
        <v>136</v>
      </c>
      <c r="B26" s="5" t="n">
        <v>52094</v>
      </c>
      <c r="C26" s="6" t="n">
        <v>15302186</v>
      </c>
      <c r="D26" s="5" t="n">
        <v>15354280</v>
      </c>
    </row>
    <row r="27" spans="1:4">
      <c r="A27" s="4" t="s">
        <v>137</v>
      </c>
      <c r="C27" s="8" t="n">
        <v>19765.14</v>
      </c>
    </row>
    <row r="28" spans="1:4">
      <c r="A28" s="4" t="s">
        <v>130</v>
      </c>
      <c r="B28" s="5" t="n">
        <v>-2778</v>
      </c>
      <c r="C28" s="6" t="n">
        <v>-275002</v>
      </c>
      <c r="D28" s="5" t="n">
        <v>-277780</v>
      </c>
    </row>
    <row r="29" spans="1:4">
      <c r="A29" s="4" t="s">
        <v>98</v>
      </c>
      <c r="B29" s="5" t="n">
        <v>11667</v>
      </c>
      <c r="C29" s="5" t="n">
        <v>1155024</v>
      </c>
      <c r="D29" s="5" t="n">
        <v>1166691</v>
      </c>
    </row>
    <row r="30" spans="1:4">
      <c r="A30" s="4" t="s">
        <v>134</v>
      </c>
      <c r="B30" s="5" t="n">
        <v>43205</v>
      </c>
      <c r="C30" s="6" t="n">
        <v>14422164</v>
      </c>
      <c r="D30" s="5" t="n">
        <v>14465369</v>
      </c>
    </row>
    <row r="31" spans="1:4">
      <c r="A31" s="4" t="s">
        <v>135</v>
      </c>
      <c r="C31" s="5" t="n">
        <v>19765</v>
      </c>
    </row>
    <row r="32" spans="1:4">
      <c r="A32" s="4" t="s">
        <v>138</v>
      </c>
      <c r="B32" s="5" t="n">
        <v>46416</v>
      </c>
      <c r="C32" s="6" t="n">
        <v>14740031</v>
      </c>
      <c r="D32" s="5" t="n">
        <v>14786447</v>
      </c>
    </row>
    <row r="33" spans="1:4">
      <c r="A33" s="4" t="s">
        <v>139</v>
      </c>
      <c r="C33" s="5" t="n">
        <v>19320</v>
      </c>
    </row>
    <row r="34" spans="1:4">
      <c r="A34" s="4" t="s">
        <v>130</v>
      </c>
      <c r="B34" s="5" t="n">
        <v>-5556</v>
      </c>
      <c r="C34" s="6" t="n">
        <v>-550002</v>
      </c>
      <c r="D34" s="5" t="n">
        <v>-555558</v>
      </c>
    </row>
    <row r="35" spans="1:4">
      <c r="A35" s="4" t="s">
        <v>117</v>
      </c>
      <c r="B35" s="5" t="n">
        <v>-3857</v>
      </c>
      <c r="C35" s="6" t="n">
        <v>-381869</v>
      </c>
    </row>
    <row r="36" spans="1:4">
      <c r="A36" s="4" t="s">
        <v>133</v>
      </c>
      <c r="C36" s="8" t="n">
        <v>-444.97</v>
      </c>
    </row>
    <row r="37" spans="1:4">
      <c r="A37" s="4" t="s">
        <v>98</v>
      </c>
      <c r="D37" s="5" t="n">
        <v>1262362</v>
      </c>
    </row>
    <row r="38" spans="1:4">
      <c r="A38" s="4" t="s">
        <v>136</v>
      </c>
      <c r="B38" s="5" t="n">
        <v>52094</v>
      </c>
      <c r="C38" s="6" t="n">
        <v>15302186</v>
      </c>
      <c r="D38" s="5" t="n">
        <v>15354280</v>
      </c>
    </row>
    <row r="39" spans="1:4">
      <c r="A39" s="4" t="s">
        <v>137</v>
      </c>
      <c r="C39" s="8" t="n">
        <v>19765.14</v>
      </c>
    </row>
    <row r="40" spans="1:4">
      <c r="A40" s="4" t="s">
        <v>138</v>
      </c>
      <c r="B40" s="5" t="n">
        <v>46416</v>
      </c>
      <c r="C40" s="6" t="n">
        <v>14740031</v>
      </c>
      <c r="D40" s="5" t="n">
        <v>14786447</v>
      </c>
    </row>
    <row r="41" spans="1:4">
      <c r="A41" s="4" t="s">
        <v>139</v>
      </c>
      <c r="C41" s="5" t="n">
        <v>19320</v>
      </c>
    </row>
    <row r="42" spans="1:4">
      <c r="A42" s="4" t="s">
        <v>130</v>
      </c>
      <c r="B42" s="5" t="n">
        <v>-2778</v>
      </c>
      <c r="C42" s="6" t="n">
        <v>-275000</v>
      </c>
      <c r="D42" s="5" t="n">
        <v>-277778</v>
      </c>
    </row>
    <row r="43" spans="1:4">
      <c r="A43" s="4" t="s">
        <v>117</v>
      </c>
      <c r="B43" s="5" t="n">
        <v>-3857</v>
      </c>
      <c r="C43" s="6" t="n">
        <v>-381869</v>
      </c>
      <c r="D43" s="5" t="n">
        <v>-385726</v>
      </c>
    </row>
    <row r="44" spans="1:4">
      <c r="A44" s="4" t="s">
        <v>133</v>
      </c>
      <c r="C44" s="8" t="n">
        <v>-444.97</v>
      </c>
    </row>
    <row r="45" spans="1:4">
      <c r="A45" s="4" t="s">
        <v>98</v>
      </c>
      <c r="B45" s="6" t="n">
        <v>957</v>
      </c>
      <c r="C45" s="6" t="n">
        <v>94714</v>
      </c>
      <c r="D45" s="6" t="n">
        <v>95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5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5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5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2:33:15Z</dcterms:created>
  <dcterms:modified xmlns:dcterms="http://purl.org/dc/terms/" xmlns:xsi="http://www.w3.org/2001/XMLSchema-instance" xsi:type="dcterms:W3CDTF">2019-08-14T12:33:15Z</dcterms:modified>
</cp:coreProperties>
</file>